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811210</t>
        </is>
      </c>
    </row>
    <row r="4">
      <c r="A4" s="4" t="inlineStr">
        <is>
          <t>Registrant Name</t>
        </is>
      </c>
      <c r="B4" s="4" t="inlineStr">
        <is>
          <t>Lucid Group, Inc.</t>
        </is>
      </c>
    </row>
    <row r="5">
      <c r="A5" s="4" t="inlineStr">
        <is>
          <t>Registration File Number</t>
        </is>
      </c>
      <c r="B5" s="4" t="inlineStr">
        <is>
          <t>333-282677</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Series A Convertible Preferred Stock</t>
        </is>
      </c>
    </row>
    <row r="8">
      <c r="A8" s="4" t="inlineStr">
        <is>
          <t>Amount Registered | shares</t>
        </is>
      </c>
      <c r="B8" s="5" t="n">
        <v>100000</v>
      </c>
    </row>
    <row r="9">
      <c r="A9" s="4" t="inlineStr">
        <is>
          <t>Maximum Aggregate Offering Price</t>
        </is>
      </c>
      <c r="B9" s="6" t="n">
        <v>849554889.89</v>
      </c>
    </row>
    <row r="10">
      <c r="A10" s="4" t="inlineStr">
        <is>
          <t>Fee Rate</t>
        </is>
      </c>
      <c r="B10" s="7" t="n">
        <v>0.0001531</v>
      </c>
    </row>
    <row r="11">
      <c r="A11" s="4" t="inlineStr">
        <is>
          <t>Amount of Registration Fee</t>
        </is>
      </c>
      <c r="B11" s="6" t="n">
        <v>130066.85</v>
      </c>
    </row>
    <row r="12">
      <c r="A12" s="4" t="inlineStr">
        <is>
          <t>Offering Note</t>
        </is>
      </c>
      <c r="B12" s="4" t="inlineStr">
        <is>
          <t xml:space="preserve">1.a.	All securities offered hereby are for the account of the selling stockholder named in the prospectus supplement to the Registration Statement No. 333-282677 on Form S-3. In accordance with Rule 416 under the Securities Act of 1933, as amended (the "Securities Act"), this Registration Statement shall be deemed to cover any additional shares to be offered or issued from stock splits, stock dividends or similar transactions with respect to the shares being registered.
1.b.	Calculated solely for the purpose of calculating the registration fee pursuant to Rule 457(c) under the Securities Act, the Proposed Maximum Offering Price Per Share is based on the average of the high and low prices of the common stock, as reported on The Nasdaq Stock Market LLC as of February 24, 2025.
1.c.	The Maximum Aggregate Offering Price is calculated as the product of (i) 297,567,387 (the amount of common stock issuable upon conversion of the Series A Convertible Preferred Stock that is being registered on this Form S-3), multiplied by (ii) the Proposed Maximum Offering Price Per Share.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Equity</t>
        </is>
      </c>
    </row>
    <row r="18">
      <c r="A18" s="4" t="inlineStr">
        <is>
          <t>Security Class Title</t>
        </is>
      </c>
      <c r="B18" s="4" t="inlineStr">
        <is>
          <t>Series B Convertible Preferred Stock</t>
        </is>
      </c>
    </row>
    <row r="19">
      <c r="A19" s="4" t="inlineStr">
        <is>
          <t>Amount Registered | shares</t>
        </is>
      </c>
      <c r="B19" s="5" t="n">
        <v>75000</v>
      </c>
    </row>
    <row r="20">
      <c r="A20" s="4" t="inlineStr">
        <is>
          <t>Maximum Aggregate Offering Price</t>
        </is>
      </c>
      <c r="B20" s="6" t="n">
        <v>505629476.12</v>
      </c>
    </row>
    <row r="21">
      <c r="A21" s="4" t="inlineStr">
        <is>
          <t>Fee Rate</t>
        </is>
      </c>
      <c r="B21" s="7" t="n">
        <v>0.0001531</v>
      </c>
    </row>
    <row r="22">
      <c r="A22" s="4" t="inlineStr">
        <is>
          <t>Amount of Registration Fee</t>
        </is>
      </c>
      <c r="B22" s="6" t="n">
        <v>77411.87</v>
      </c>
    </row>
    <row r="23">
      <c r="A23" s="4" t="inlineStr">
        <is>
          <t>Offering Note</t>
        </is>
      </c>
      <c r="B23" s="4" t="inlineStr">
        <is>
          <t xml:space="preserve">2.a.	All securities offered hereby are for the account of the selling stockholder named in the prospectus supplement to the Registration Statement No. 333-282677 on Form S-3. In accordance with Rule 416 under the Securities Act of 1933, as amended (the "Securities Act"), this Registration Statement shall be deemed to cover any additional shares to be offered or issued from stock splits, stock dividends or similar transactions with respect to the shares being registered.
2.b.	Calculated solely for the purpose of calculating the registration fee pursuant to Rule 457(c) under the Securities Act, the Proposed Maximum Offering Price Per Share is based on the average of the high and low prices of the common stock, as reported on The Nasdaq Stock Market LLC as of February 24, 2025.
2.c.	The Maximum Aggregate Offering Price is calculated as the product of (i) 177,103,144 (the amount of common stock issuable upon conversion of the Series B Convertible Preferred Stock that is being registered on this Form S-3), multiplied by (ii) the Proposed Maximum Offering Price Per Share.
</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Other Rule</t>
        </is>
      </c>
      <c r="B27" s="4" t="inlineStr">
        <is>
          <t>true</t>
        </is>
      </c>
    </row>
    <row r="28">
      <c r="A28" s="4" t="inlineStr">
        <is>
          <t>Security Type</t>
        </is>
      </c>
      <c r="B28" s="4" t="inlineStr">
        <is>
          <t>Equity</t>
        </is>
      </c>
    </row>
    <row r="29">
      <c r="A29" s="4" t="inlineStr">
        <is>
          <t>Security Class Title</t>
        </is>
      </c>
      <c r="B29" s="4" t="inlineStr">
        <is>
          <t>Class A Common Stock, par value $0.0001 per share</t>
        </is>
      </c>
    </row>
    <row r="30">
      <c r="A30" s="4" t="inlineStr">
        <is>
          <t>Amount Registered | shares</t>
        </is>
      </c>
      <c r="B30" s="5" t="n">
        <v>297567387</v>
      </c>
    </row>
    <row r="31">
      <c r="A31" s="4" t="inlineStr">
        <is>
          <t>Fee Rate</t>
        </is>
      </c>
      <c r="B31" s="7" t="n">
        <v>0.0001531</v>
      </c>
    </row>
    <row r="32">
      <c r="A32" s="4" t="inlineStr">
        <is>
          <t>Amount of Registration Fee</t>
        </is>
      </c>
      <c r="B32" s="8" t="n">
        <v>0</v>
      </c>
    </row>
    <row r="33">
      <c r="A33" s="4" t="inlineStr">
        <is>
          <t>Offering Note</t>
        </is>
      </c>
      <c r="B33" s="4" t="inlineStr">
        <is>
          <t xml:space="preserve">3.a.	All securities offered hereby are for the account of the selling stockholder named in the prospectus supplement to the Registration Statement No. 333-282677 on Form S-3. In accordance with Rule 416 under the Securities Act of 1933, as amended (the "Securities Act"), this Registration Statement shall be deemed to cover any additional shares to be offered or issued from stock splits, stock dividends or similar transactions with respect to the shares being registered.
3.b.	Represents 297,567,387 shares of common stock issuable upon conversion of the Series A Convertible Preferred Stock being registered under this Registration Statement. The shares of our common stock issuable upon conversion of the Series A and Series B Convertible Preferred Stock will be issued for no additional consideration and therefore, no additional registration fee is required pursuant to Rule 457(i) under the Securities Act. 
</t>
        </is>
      </c>
    </row>
    <row r="34">
      <c r="A34" s="4" t="inlineStr">
        <is>
          <t>Offering: 4</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Equity</t>
        </is>
      </c>
    </row>
    <row r="39">
      <c r="A39" s="4" t="inlineStr">
        <is>
          <t>Security Class Title</t>
        </is>
      </c>
      <c r="B39" s="4" t="inlineStr">
        <is>
          <t>Class A Common Stock, par value $0.0001 per share</t>
        </is>
      </c>
    </row>
    <row r="40">
      <c r="A40" s="4" t="inlineStr">
        <is>
          <t>Amount Registered | shares</t>
        </is>
      </c>
      <c r="B40" s="5" t="n">
        <v>177103144</v>
      </c>
    </row>
    <row r="41">
      <c r="A41" s="4" t="inlineStr">
        <is>
          <t>Fee Rate</t>
        </is>
      </c>
      <c r="B41" s="7" t="n">
        <v>0.0001531</v>
      </c>
    </row>
    <row r="42">
      <c r="A42" s="4" t="inlineStr">
        <is>
          <t>Amount of Registration Fee</t>
        </is>
      </c>
      <c r="B42" s="8" t="n">
        <v>0</v>
      </c>
    </row>
    <row r="43">
      <c r="A43" s="4" t="inlineStr">
        <is>
          <t>Offering Note</t>
        </is>
      </c>
      <c r="B43" s="4" t="inlineStr">
        <is>
          <t>4.a.	All securities offered hereby are for the account of the selling stockholder named in the prospectus supplement to the Registration Statement No. 333-282677 on Form S-3. In accordance with Rule 416 under the Securities Act of 1933, as amended (the "Securities Act"), this Registration Statement shall be deemed to cover any additional shares to be offered or issued from stock splits, stock dividends or similar transactions with respect to the shares being registered.
4.b.	Represents 177,103,144 shares of common stock issuable upon conversion of the Series B Convertible Preferred Stock being registered under this Registration Statement. The shares of our common stock issuable upon conversion of the Series A and Series B Convertible Preferred Stock will be issued for no additional consideration and therefore, no additional registration fee is required pursuant to Rule 457(i) under the Securities Act.</t>
        </is>
      </c>
    </row>
    <row r="44">
      <c r="A44" s="4" t="inlineStr">
        <is>
          <t>Offering: 5</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Equity</t>
        </is>
      </c>
    </row>
    <row r="49">
      <c r="A49" s="4" t="inlineStr">
        <is>
          <t>Security Class Title</t>
        </is>
      </c>
      <c r="B49" s="4" t="inlineStr">
        <is>
          <t>Class A Common Stock, par value $0.0001 per share</t>
        </is>
      </c>
    </row>
    <row r="50">
      <c r="A50" s="4" t="inlineStr">
        <is>
          <t>Amount Registered | shares</t>
        </is>
      </c>
      <c r="B50" s="5" t="n">
        <v>396188386</v>
      </c>
    </row>
    <row r="51">
      <c r="A51" s="4" t="inlineStr">
        <is>
          <t>Proposed Maximum Offering Price per Unit</t>
        </is>
      </c>
      <c r="B51" s="9" t="n">
        <v>2.855</v>
      </c>
    </row>
    <row r="52">
      <c r="A52" s="4" t="inlineStr">
        <is>
          <t>Maximum Aggregate Offering Price</t>
        </is>
      </c>
      <c r="B52" s="6" t="n">
        <v>1131117842.03</v>
      </c>
    </row>
    <row r="53">
      <c r="A53" s="4" t="inlineStr">
        <is>
          <t>Fee Rate</t>
        </is>
      </c>
      <c r="B53" s="7" t="n">
        <v>0.0001531</v>
      </c>
    </row>
    <row r="54">
      <c r="A54" s="4" t="inlineStr">
        <is>
          <t>Amount of Registration Fee</t>
        </is>
      </c>
      <c r="B54" s="6" t="n">
        <v>173174.14</v>
      </c>
    </row>
    <row r="55">
      <c r="A55" s="4" t="inlineStr">
        <is>
          <t>Offering Note</t>
        </is>
      </c>
      <c r="B55" s="4" t="inlineStr">
        <is>
          <t xml:space="preserve">5.a.	All securities offered hereby are for the account of the selling stockholder named in the prospectus supplement to the Registration Statement No. 333-282677 on Form S-3. In accordance with Rule 416 under the Securities Act of 1933, as amended (the "Securities Act"), this Registration Statement shall be deemed to cover any additional shares to be offered or issued from stock splits, stock dividends or similar transactions with respect to the shares being registered.
5.b.	Calculated solely for the purpose of calculating the registration fee pursuant to Rule 457(c) under the Securities Act, the Proposed Maximum Offering Price Per Share is based on the average of the high and low prices of the common stock, as reported on The Nasdaq Stock Market LLC as of February 24, 2025.
5.c.	The Maximum Aggregate Offering Price is calculated as the product of (i) 396,188,386 (the amount of common stock being registered on this Form S-3, other than common stock issuable upon conversion of the Series A and Series B Convertible Preferred Stock being registered on this Form S-3), multiplied by (ii) the Proposed Maximum Offering Price Per Sha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6" t="n">
        <v>2486302208.04</v>
      </c>
    </row>
    <row r="4">
      <c r="A4" s="4" t="inlineStr">
        <is>
          <t>Previously Paid Amount</t>
        </is>
      </c>
      <c r="B4" s="5" t="n">
        <v>0</v>
      </c>
    </row>
    <row r="5">
      <c r="A5" s="4" t="inlineStr">
        <is>
          <t>Total Fee Amount</t>
        </is>
      </c>
      <c r="B5" s="10" t="n">
        <v>380652.86</v>
      </c>
    </row>
    <row r="6">
      <c r="A6" s="4" t="inlineStr">
        <is>
          <t>Total Offset Amount</t>
        </is>
      </c>
      <c r="B6" s="5" t="n">
        <v>0</v>
      </c>
    </row>
    <row r="7">
      <c r="A7" s="4" t="inlineStr">
        <is>
          <t>Net Fee</t>
        </is>
      </c>
      <c r="B7" s="6" t="n">
        <v>380652.8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2:30Z</dcterms:created>
  <dcterms:modified xmlns:dcterms="http://purl.org/dc/terms/" xmlns:xsi="http://www.w3.org/2001/XMLSchema-instance" xsi:type="dcterms:W3CDTF">2025-02-25T22:02:30Z</dcterms:modified>
</cp:coreProperties>
</file>